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row r="10">
      <c r="A10" s="4" t="inlineStr">
        <is>
          <t>C000012485</t>
        </is>
      </c>
      <c r="B10" s="4" t="inlineStr">
        <is>
          <t xml:space="preserve"> </t>
        </is>
      </c>
    </row>
    <row r="11">
      <c r="A11" s="3" t="inlineStr">
        <is>
          <t>Shareholder Report [Line Items]</t>
        </is>
      </c>
      <c r="B11" s="4" t="inlineStr">
        <is>
          <t xml:space="preserve"> </t>
        </is>
      </c>
    </row>
    <row r="12">
      <c r="A12" s="4" t="inlineStr">
        <is>
          <t>Fund Name</t>
        </is>
      </c>
      <c r="B12" s="4" t="inlineStr">
        <is>
          <t>Lisanti Small Cap Growth Fund</t>
        </is>
      </c>
    </row>
    <row r="13">
      <c r="A13" s="4" t="inlineStr">
        <is>
          <t>Trading Symbol</t>
        </is>
      </c>
      <c r="B13" s="4" t="inlineStr">
        <is>
          <t>ASCGX</t>
        </is>
      </c>
    </row>
    <row r="14">
      <c r="A14" s="4" t="inlineStr">
        <is>
          <t>Annual or Semi-Annual Statement [Text Block]</t>
        </is>
      </c>
      <c r="B14" s="4" t="inlineStr">
        <is>
          <t>This annual shareholder report contains important information about the Lisanti Small Cap Growth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contains important information about the Lisanti Small Cap Growth Fund for the period of January 1, 2024, to December 31, 2024. You can find additional information about the Fund at https://lisantismallcap.com/investing-in-the-fund. You can also request this information by contacting us at (800) 441-7031.</t>
        </is>
      </c>
    </row>
    <row r="17">
      <c r="A17" s="4" t="inlineStr">
        <is>
          <t>Additional Information Phone Number</t>
        </is>
      </c>
      <c r="B17" s="4" t="inlineStr">
        <is>
          <t>(800) 441-7031</t>
        </is>
      </c>
    </row>
    <row r="18">
      <c r="A18" s="4" t="inlineStr">
        <is>
          <t>Additional Information Website</t>
        </is>
      </c>
      <c r="B18" s="4" t="inlineStr">
        <is>
          <t>https://lisantismallcap.com/investing-in-the-fund</t>
        </is>
      </c>
    </row>
    <row r="19">
      <c r="A19" s="4" t="inlineStr">
        <is>
          <t>Expenses [Text Block]</t>
        </is>
      </c>
      <c r="B19" s="4" t="inlineStr">
        <is>
          <t>What were the Fund's costs for the last year? (based on a hypothetical $10,000 investment) Fund Name Costs of a $10,000 investment Costs paid as a percentage of a $10,000 investment Lisanti Small Cap Growth Fund $154 1.35%</t>
        </is>
      </c>
    </row>
    <row r="20">
      <c r="A20" s="4" t="inlineStr">
        <is>
          <t>Expenses Paid, Amount</t>
        </is>
      </c>
      <c r="B20" s="5" t="n">
        <v>154</v>
      </c>
    </row>
    <row r="21">
      <c r="A21" s="4" t="inlineStr">
        <is>
          <t>Expense Ratio, Percent</t>
        </is>
      </c>
      <c r="B21" s="6" t="n">
        <v>0.0135</v>
      </c>
    </row>
    <row r="22">
      <c r="A22" s="4" t="inlineStr">
        <is>
          <t>Factors Affecting Performance [Text Block]</t>
        </is>
      </c>
      <c r="B22" s="4" t="inlineStr">
        <is>
          <t xml:space="preserve">How did the Fund perform in the last year? Performance of the Fund in 2024 was driven by individual stock selection. The Fund’s investment process focuses on companies that have individual, idiosyncratic drivers of growth and are showing or on the path to show strong operating leverage. This focus was the main driver of performance. At the sector level, the Information Technology, Consumer Discretionary and Industrials sectors contributed to the Fund’s performance; the Fund was overweight all three sectors, which also was a positive contributor to performance. The Financials and Communications Services sectors detracted from performance. The Financials sector underperformed because the Fund was underweight banks, and Communications Services sector underperformed due to stock selection. Our top three contributors were Super Micro Computer, Inc; Q2 Holdings, Inc., and FTAI Aviation LTD; our bottom three detractors were Harmonic Inc., Magnite, Inc., and Apellis Pharmaceuticals, Inc. During the year ended December 31, 2024, the Fund’s use of current investment strategies did not cause the Fund’s performance to deviate materially from the manager’s expectations.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ate Lisanti Small Cap Growth Fund Russell 2000 ® Russell 2000 Growth Index 12/31/14 $10,000 $10,000 $10,000 03/31/15 $10,561 $10,432 $10,663 06/30/15 $11,324 $10,475 $10,874 09/30/15 $10,192 $9,227 $9,453 12/31/15 $9,982 $9,559 $9,862 03/31/16 $9,105 $9,413 $9,400 06/30/16 $9,189 $9,770 $9,705 09/30/16 $10,229 $10,654 $10,600 12/31/16 $10,713 $11,595 $10,978 03/31/17 $11,331 $11,881 $11,565 06/30/17 $12,085 $12,174 $12,073 09/30/17 $12,834 $12,864 $12,823 12/31/17 $13,689 $13,294 $13,411 03/31/18 $14,155 $13,283 $13,720 06/30/18 $15,545 $14,312 $14,712 09/30/18 $17,416 $14,824 $15,525 12/31/18 $13,430 $11,830 $12,163 03/31/19 $15,788 $13,555 $14,248 06/30/19 $16,774 $13,839 $14,640 09/30/19 $15,765 $13,507 $14,029 12/31/19 $16,871 $14,849 $15,628 03/31/20 $13,165 $10,303 $11,601 06/30/20 $18,290 $12,922 $15,149 09/30/20 $20,120 $13,559 $16,234 12/31/20 $25,788 $17,813 $21,040 03/31/21 $27,221 $20,075 $22,066 06/30/21 $28,478 $20,937 $22,930 09/30/21 $27,712 $20,024 $21,634 12/31/21 $28,543 $20,453 $21,636 03/31/22 $24,430 $18,914 $18,904 06/30/22 $18,226 $15,661 $15,264 09/30/22 $18,303 $15,319 $15,301 12/31/22 $17,875 $16,273 $15,933 03/31/23 $18,733 $16,718 $16,901 06/30/23 $19,263 $17,589 $18,093 09/30/23 $17,142 $16,687 $16,769 12/31/23 $18,654 $19,028 $18,906 03/31/24 $21,204 $20,013 $20,340 06/30/24 $21,825 $19,357 $19,746 09/30/24 $23,032 $21,152 $21,407 12/31/24 $23,822 $21,223 $21,772</t>
        </is>
      </c>
    </row>
    <row r="25">
      <c r="A25" s="4" t="inlineStr">
        <is>
          <t>Average Annual Return [Table Text Block]</t>
        </is>
      </c>
      <c r="B25" s="4" t="inlineStr">
        <is>
          <t xml:space="preserve"> One Year Five Year Ten Year Lisanti Small Cap Growth Fund 27.71% 7.14% 9.07% Russell 2000 ® 11.54% 7.40% 7.82% Russell 2000 Growth Index 15.15% 6.86% 8.09%</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Effective May 1, 2024, the Fund changed its primary benchmark from the Russell 2000 Growth Index to the Russell 2000 Index due to regulatory requirements. The Fund retained the Russell 2000 Growth Index as a secondary benchmark because the Russell 2000 Growth Index more closely aligns with the Fund’s investment strategies and investment restrictions. </t>
        </is>
      </c>
    </row>
    <row r="28">
      <c r="A28" s="4" t="inlineStr">
        <is>
          <t>Prior Market Index Comparison [Text Block]</t>
        </is>
      </c>
      <c r="B28" s="4" t="inlineStr">
        <is>
          <t>The Fund retained the Russell 2000 Growth Index as a secondary benchmark</t>
        </is>
      </c>
    </row>
    <row r="29">
      <c r="A29" s="4" t="inlineStr">
        <is>
          <t>Updated Performance Information Location [Text Block]</t>
        </is>
      </c>
      <c r="B29" s="4" t="inlineStr">
        <is>
          <t xml:space="preserve"> </t>
        </is>
      </c>
    </row>
    <row r="30">
      <c r="A30" s="4" t="inlineStr">
        <is>
          <t>AssetsNet</t>
        </is>
      </c>
      <c r="B30" s="5" t="n">
        <v>27641429</v>
      </c>
    </row>
    <row r="31">
      <c r="A31" s="4" t="inlineStr">
        <is>
          <t>Holdings Count | Holding</t>
        </is>
      </c>
      <c r="B31" s="7" t="n">
        <v>89</v>
      </c>
    </row>
    <row r="32">
      <c r="A32" s="4" t="inlineStr">
        <is>
          <t>Advisory Fees Paid, Amount</t>
        </is>
      </c>
      <c r="B32" s="5" t="n">
        <v>60281</v>
      </c>
    </row>
    <row r="33">
      <c r="A33" s="4" t="inlineStr">
        <is>
          <t>InvestmentCompanyPortfolioTurnover</t>
        </is>
      </c>
      <c r="B33" s="8" t="n">
        <v>2.23</v>
      </c>
    </row>
    <row r="34">
      <c r="A34" s="4" t="inlineStr">
        <is>
          <t>Additional Fund Statistics [Text Block]</t>
        </is>
      </c>
      <c r="B34" s="4" t="inlineStr">
        <is>
          <t>Fund Statistics Total Net Assets $27,641,429 # of Portfolio Holdings 89 Portfolio Turnover Rate 223% Investment Advisory Fees (Net of fees waived)
$60,281</t>
        </is>
      </c>
    </row>
    <row r="35">
      <c r="A35" s="4" t="inlineStr">
        <is>
          <t>Holdings [Text Block]</t>
        </is>
      </c>
      <c r="B35" s="4" t="inlineStr">
        <is>
          <t>Sector Weightings (% total investments)* Value Value Industrials 28.0% Information Technology 25.7% Health-Care 17.7% Consumer Discretionary 16.9% Financials 5.9% Consumer Staples 3.2% Communication Services 1.5% Materials 1.1% * excluding cash equivalents</t>
        </is>
      </c>
    </row>
    <row r="36">
      <c r="A36" s="4" t="inlineStr">
        <is>
          <t>Largest Holdings [Text Block]</t>
        </is>
      </c>
      <c r="B36" s="4" t="inlineStr">
        <is>
          <t>Top Ten Holdings (% total investments)* Q2 Holdings, Inc. 2.54% Astera Labs, Inc. 2.51% Construction Partners, Inc., Class A 2.47% Xometry, Inc., Class A 2.24% RH 2.01% Freshpet, Inc. 1.87% Comfort Systems USA, Inc. 1.86% Warby Parker, Inc. 1.83% Boot Barn Holdings, Inc. 1.79% Kornit Digital, Ltd. 1.72%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124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Lisanti Small Cap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Russell 20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Russell 20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21223</v>
      </c>
      <c r="C9" s="5" t="n">
        <v>21152</v>
      </c>
      <c r="D9" s="5" t="n">
        <v>19357</v>
      </c>
      <c r="E9" s="5" t="n">
        <v>20013</v>
      </c>
      <c r="F9" s="5" t="n">
        <v>19028</v>
      </c>
      <c r="G9" s="5" t="n">
        <v>16687</v>
      </c>
      <c r="H9" s="5" t="n">
        <v>17589</v>
      </c>
      <c r="I9" s="5" t="n">
        <v>16718</v>
      </c>
      <c r="J9" s="5" t="n">
        <v>16273</v>
      </c>
      <c r="K9" s="5" t="n">
        <v>15319</v>
      </c>
      <c r="L9" s="5" t="n">
        <v>15661</v>
      </c>
      <c r="M9" s="5" t="n">
        <v>18914</v>
      </c>
      <c r="N9" s="5" t="n">
        <v>20453</v>
      </c>
      <c r="O9" s="5" t="n">
        <v>20024</v>
      </c>
      <c r="P9" s="5" t="n">
        <v>20937</v>
      </c>
      <c r="Q9" s="5" t="n">
        <v>20075</v>
      </c>
      <c r="R9" s="5" t="n">
        <v>17813</v>
      </c>
      <c r="S9" s="5" t="n">
        <v>13559</v>
      </c>
      <c r="T9" s="5" t="n">
        <v>12922</v>
      </c>
      <c r="U9" s="5" t="n">
        <v>10303</v>
      </c>
      <c r="V9" s="5" t="n">
        <v>14849</v>
      </c>
      <c r="W9" s="5" t="n">
        <v>13507</v>
      </c>
      <c r="X9" s="5" t="n">
        <v>13839</v>
      </c>
      <c r="Y9" s="5" t="n">
        <v>13555</v>
      </c>
      <c r="Z9" s="5" t="n">
        <v>11830</v>
      </c>
      <c r="AA9" s="5" t="n">
        <v>14824</v>
      </c>
      <c r="AB9" s="5" t="n">
        <v>14312</v>
      </c>
      <c r="AC9" s="5" t="n">
        <v>13283</v>
      </c>
      <c r="AD9" s="5" t="n">
        <v>13294</v>
      </c>
      <c r="AE9" s="5" t="n">
        <v>12864</v>
      </c>
      <c r="AF9" s="5" t="n">
        <v>12174</v>
      </c>
      <c r="AG9" s="5" t="n">
        <v>11881</v>
      </c>
      <c r="AH9" s="5" t="n">
        <v>11595</v>
      </c>
      <c r="AI9" s="5" t="n">
        <v>10654</v>
      </c>
      <c r="AJ9" s="5" t="n">
        <v>9770</v>
      </c>
      <c r="AK9" s="5" t="n">
        <v>9413</v>
      </c>
      <c r="AL9" s="5" t="n">
        <v>9559</v>
      </c>
      <c r="AM9" s="5" t="n">
        <v>9227</v>
      </c>
      <c r="AN9" s="5" t="n">
        <v>10475</v>
      </c>
      <c r="AO9" s="5" t="n">
        <v>10432</v>
      </c>
      <c r="AP9" s="5" t="n">
        <v>10000</v>
      </c>
    </row>
    <row r="10">
      <c r="A10" s="4" t="inlineStr">
        <is>
          <t>Russell 2000 Growth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Russell 2000 Growth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21772</v>
      </c>
      <c r="C13" s="5" t="n">
        <v>21407</v>
      </c>
      <c r="D13" s="5" t="n">
        <v>19746</v>
      </c>
      <c r="E13" s="5" t="n">
        <v>20340</v>
      </c>
      <c r="F13" s="5" t="n">
        <v>18906</v>
      </c>
      <c r="G13" s="5" t="n">
        <v>16769</v>
      </c>
      <c r="H13" s="5" t="n">
        <v>18093</v>
      </c>
      <c r="I13" s="5" t="n">
        <v>16901</v>
      </c>
      <c r="J13" s="5" t="n">
        <v>15933</v>
      </c>
      <c r="K13" s="5" t="n">
        <v>15301</v>
      </c>
      <c r="L13" s="5" t="n">
        <v>15264</v>
      </c>
      <c r="M13" s="5" t="n">
        <v>18904</v>
      </c>
      <c r="N13" s="5" t="n">
        <v>21636</v>
      </c>
      <c r="O13" s="5" t="n">
        <v>21634</v>
      </c>
      <c r="P13" s="5" t="n">
        <v>22930</v>
      </c>
      <c r="Q13" s="5" t="n">
        <v>22066</v>
      </c>
      <c r="R13" s="5" t="n">
        <v>21040</v>
      </c>
      <c r="S13" s="5" t="n">
        <v>16234</v>
      </c>
      <c r="T13" s="5" t="n">
        <v>15149</v>
      </c>
      <c r="U13" s="5" t="n">
        <v>11601</v>
      </c>
      <c r="V13" s="5" t="n">
        <v>15628</v>
      </c>
      <c r="W13" s="5" t="n">
        <v>14029</v>
      </c>
      <c r="X13" s="5" t="n">
        <v>14640</v>
      </c>
      <c r="Y13" s="5" t="n">
        <v>14248</v>
      </c>
      <c r="Z13" s="5" t="n">
        <v>12163</v>
      </c>
      <c r="AA13" s="5" t="n">
        <v>15525</v>
      </c>
      <c r="AB13" s="5" t="n">
        <v>14712</v>
      </c>
      <c r="AC13" s="5" t="n">
        <v>13720</v>
      </c>
      <c r="AD13" s="5" t="n">
        <v>13411</v>
      </c>
      <c r="AE13" s="5" t="n">
        <v>12823</v>
      </c>
      <c r="AF13" s="5" t="n">
        <v>12073</v>
      </c>
      <c r="AG13" s="5" t="n">
        <v>11565</v>
      </c>
      <c r="AH13" s="5" t="n">
        <v>10978</v>
      </c>
      <c r="AI13" s="5" t="n">
        <v>10600</v>
      </c>
      <c r="AJ13" s="5" t="n">
        <v>9705</v>
      </c>
      <c r="AK13" s="5" t="n">
        <v>9400</v>
      </c>
      <c r="AL13" s="5" t="n">
        <v>9862</v>
      </c>
      <c r="AM13" s="5" t="n">
        <v>9453</v>
      </c>
      <c r="AN13" s="5" t="n">
        <v>10874</v>
      </c>
      <c r="AO13" s="5" t="n">
        <v>10663</v>
      </c>
      <c r="AP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248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Lisanti Small Cap Growth Fund</t>
        </is>
      </c>
      <c r="C5" s="4" t="inlineStr">
        <is>
          <t xml:space="preserve"> </t>
        </is>
      </c>
      <c r="D5" s="4" t="inlineStr">
        <is>
          <t xml:space="preserve"> </t>
        </is>
      </c>
    </row>
    <row r="6">
      <c r="A6" s="4" t="inlineStr">
        <is>
          <t>Without Sales Load [Member] | C00001248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771</v>
      </c>
      <c r="C8" s="6" t="n">
        <v>0.07140000000000001</v>
      </c>
      <c r="D8" s="6" t="n">
        <v>0.0907</v>
      </c>
    </row>
    <row r="9">
      <c r="A9" s="4" t="inlineStr">
        <is>
          <t>Russell 20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Russell 20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row>
    <row r="12">
      <c r="A12" s="4" t="inlineStr">
        <is>
          <t>Average Annual Return, Percent</t>
        </is>
      </c>
      <c r="B12" s="6" t="n">
        <v>0.1154</v>
      </c>
      <c r="C12" s="6" t="n">
        <v>0.074</v>
      </c>
      <c r="D12" s="6" t="n">
        <v>0.07820000000000001</v>
      </c>
    </row>
    <row r="13">
      <c r="A13" s="4" t="inlineStr">
        <is>
          <t>Russell 2000 Growth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Russell 2000 Growth Index</t>
        </is>
      </c>
      <c r="C15" s="4" t="inlineStr">
        <is>
          <t xml:space="preserve"> </t>
        </is>
      </c>
      <c r="D15" s="4" t="inlineStr">
        <is>
          <t xml:space="preserve"> </t>
        </is>
      </c>
    </row>
    <row r="16">
      <c r="A16" s="4" t="inlineStr">
        <is>
          <t>Average Annual Return, Percent</t>
        </is>
      </c>
      <c r="B16" s="6" t="n">
        <v>0.1515</v>
      </c>
      <c r="C16" s="6" t="n">
        <v>0.06859999999999999</v>
      </c>
      <c r="D16" s="6" t="n">
        <v>0.08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2485</t>
        </is>
      </c>
      <c r="B1" s="2" t="inlineStr">
        <is>
          <t>Dec. 31, 2024</t>
        </is>
      </c>
    </row>
    <row r="2">
      <c r="A2" s="4" t="inlineStr">
        <is>
          <t>Q2 Holdings, Inc.None_74736L109</t>
        </is>
      </c>
      <c r="B2" s="4" t="inlineStr">
        <is>
          <t xml:space="preserve"> </t>
        </is>
      </c>
    </row>
    <row r="3">
      <c r="A3" s="3" t="inlineStr">
        <is>
          <t>Holdings [Line Items]</t>
        </is>
      </c>
      <c r="B3" s="4" t="inlineStr">
        <is>
          <t xml:space="preserve"> </t>
        </is>
      </c>
    </row>
    <row r="4">
      <c r="A4" s="4" t="inlineStr">
        <is>
          <t>Percent of Total Investments</t>
        </is>
      </c>
      <c r="B4" s="6" t="n">
        <v>0.0254</v>
      </c>
    </row>
    <row r="5">
      <c r="A5" s="4" t="inlineStr">
        <is>
          <t>Astera Labs, Inc.None_04626A103</t>
        </is>
      </c>
      <c r="B5" s="4" t="inlineStr">
        <is>
          <t xml:space="preserve"> </t>
        </is>
      </c>
    </row>
    <row r="6">
      <c r="A6" s="3" t="inlineStr">
        <is>
          <t>Holdings [Line Items]</t>
        </is>
      </c>
      <c r="B6" s="4" t="inlineStr">
        <is>
          <t xml:space="preserve"> </t>
        </is>
      </c>
    </row>
    <row r="7">
      <c r="A7" s="4" t="inlineStr">
        <is>
          <t>Percent of Total Investments</t>
        </is>
      </c>
      <c r="B7" s="6" t="n">
        <v>0.0251</v>
      </c>
    </row>
    <row r="8">
      <c r="A8" s="4" t="inlineStr">
        <is>
          <t>Construction Partners, Inc.NoneA_21044C107</t>
        </is>
      </c>
      <c r="B8" s="4" t="inlineStr">
        <is>
          <t xml:space="preserve"> </t>
        </is>
      </c>
    </row>
    <row r="9">
      <c r="A9" s="3" t="inlineStr">
        <is>
          <t>Holdings [Line Items]</t>
        </is>
      </c>
      <c r="B9" s="4" t="inlineStr">
        <is>
          <t xml:space="preserve"> </t>
        </is>
      </c>
    </row>
    <row r="10">
      <c r="A10" s="4" t="inlineStr">
        <is>
          <t>Percent of Total Investments</t>
        </is>
      </c>
      <c r="B10" s="6" t="n">
        <v>0.0247</v>
      </c>
    </row>
    <row r="11">
      <c r="A11" s="4" t="inlineStr">
        <is>
          <t>Xometry, Inc.NoneA_98423F109</t>
        </is>
      </c>
      <c r="B11" s="4" t="inlineStr">
        <is>
          <t xml:space="preserve"> </t>
        </is>
      </c>
    </row>
    <row r="12">
      <c r="A12" s="3" t="inlineStr">
        <is>
          <t>Holdings [Line Items]</t>
        </is>
      </c>
      <c r="B12" s="4" t="inlineStr">
        <is>
          <t xml:space="preserve"> </t>
        </is>
      </c>
    </row>
    <row r="13">
      <c r="A13" s="4" t="inlineStr">
        <is>
          <t>Percent of Total Investments</t>
        </is>
      </c>
      <c r="B13" s="6" t="n">
        <v>0.0224</v>
      </c>
    </row>
    <row r="14">
      <c r="A14" s="4" t="inlineStr">
        <is>
          <t>RHNone_74967X103</t>
        </is>
      </c>
      <c r="B14" s="4" t="inlineStr">
        <is>
          <t xml:space="preserve"> </t>
        </is>
      </c>
    </row>
    <row r="15">
      <c r="A15" s="3" t="inlineStr">
        <is>
          <t>Holdings [Line Items]</t>
        </is>
      </c>
      <c r="B15" s="4" t="inlineStr">
        <is>
          <t xml:space="preserve"> </t>
        </is>
      </c>
    </row>
    <row r="16">
      <c r="A16" s="4" t="inlineStr">
        <is>
          <t>Percent of Total Investments</t>
        </is>
      </c>
      <c r="B16" s="6" t="n">
        <v>0.0201</v>
      </c>
    </row>
    <row r="17">
      <c r="A17" s="4" t="inlineStr">
        <is>
          <t>Freshpet, Inc.None_358039105</t>
        </is>
      </c>
      <c r="B17" s="4" t="inlineStr">
        <is>
          <t xml:space="preserve"> </t>
        </is>
      </c>
    </row>
    <row r="18">
      <c r="A18" s="3" t="inlineStr">
        <is>
          <t>Holdings [Line Items]</t>
        </is>
      </c>
      <c r="B18" s="4" t="inlineStr">
        <is>
          <t xml:space="preserve"> </t>
        </is>
      </c>
    </row>
    <row r="19">
      <c r="A19" s="4" t="inlineStr">
        <is>
          <t>Percent of Total Investments</t>
        </is>
      </c>
      <c r="B19" s="6" t="n">
        <v>0.0187</v>
      </c>
    </row>
    <row r="20">
      <c r="A20" s="4" t="inlineStr">
        <is>
          <t>Comfort Systems USA, Inc.None_199908104</t>
        </is>
      </c>
      <c r="B20" s="4" t="inlineStr">
        <is>
          <t xml:space="preserve"> </t>
        </is>
      </c>
    </row>
    <row r="21">
      <c r="A21" s="3" t="inlineStr">
        <is>
          <t>Holdings [Line Items]</t>
        </is>
      </c>
      <c r="B21" s="4" t="inlineStr">
        <is>
          <t xml:space="preserve"> </t>
        </is>
      </c>
    </row>
    <row r="22">
      <c r="A22" s="4" t="inlineStr">
        <is>
          <t>Percent of Total Investments</t>
        </is>
      </c>
      <c r="B22" s="6" t="n">
        <v>0.0186</v>
      </c>
    </row>
    <row r="23">
      <c r="A23" s="4" t="inlineStr">
        <is>
          <t>Warby Parker, Inc.None_93403J106</t>
        </is>
      </c>
      <c r="B23" s="4" t="inlineStr">
        <is>
          <t xml:space="preserve"> </t>
        </is>
      </c>
    </row>
    <row r="24">
      <c r="A24" s="3" t="inlineStr">
        <is>
          <t>Holdings [Line Items]</t>
        </is>
      </c>
      <c r="B24" s="4" t="inlineStr">
        <is>
          <t xml:space="preserve"> </t>
        </is>
      </c>
    </row>
    <row r="25">
      <c r="A25" s="4" t="inlineStr">
        <is>
          <t>Percent of Total Investments</t>
        </is>
      </c>
      <c r="B25" s="6" t="n">
        <v>0.0183</v>
      </c>
    </row>
    <row r="26">
      <c r="A26" s="4" t="inlineStr">
        <is>
          <t>Boot Barn Holdings, Inc.None_099406100</t>
        </is>
      </c>
      <c r="B26" s="4" t="inlineStr">
        <is>
          <t xml:space="preserve"> </t>
        </is>
      </c>
    </row>
    <row r="27">
      <c r="A27" s="3" t="inlineStr">
        <is>
          <t>Holdings [Line Items]</t>
        </is>
      </c>
      <c r="B27" s="4" t="inlineStr">
        <is>
          <t xml:space="preserve"> </t>
        </is>
      </c>
    </row>
    <row r="28">
      <c r="A28" s="4" t="inlineStr">
        <is>
          <t>Percent of Total Investments</t>
        </is>
      </c>
      <c r="B28" s="6" t="n">
        <v>0.0179</v>
      </c>
    </row>
    <row r="29">
      <c r="A29" s="4" t="inlineStr">
        <is>
          <t>Kornit Digital, Ltd.None_M6372Q113</t>
        </is>
      </c>
      <c r="B29" s="4" t="inlineStr">
        <is>
          <t xml:space="preserve"> </t>
        </is>
      </c>
    </row>
    <row r="30">
      <c r="A30" s="3" t="inlineStr">
        <is>
          <t>Holdings [Line Items]</t>
        </is>
      </c>
      <c r="B30" s="4" t="inlineStr">
        <is>
          <t xml:space="preserve"> </t>
        </is>
      </c>
    </row>
    <row r="31">
      <c r="A31" s="4" t="inlineStr">
        <is>
          <t>Percent of Total Investments</t>
        </is>
      </c>
      <c r="B31" s="6" t="n">
        <v>0.0172</v>
      </c>
    </row>
    <row r="32">
      <c r="A32" s="4" t="inlineStr">
        <is>
          <t>Industrials</t>
        </is>
      </c>
      <c r="B32" s="4" t="inlineStr">
        <is>
          <t xml:space="preserve"> </t>
        </is>
      </c>
    </row>
    <row r="33">
      <c r="A33" s="3" t="inlineStr">
        <is>
          <t>Holdings [Line Items]</t>
        </is>
      </c>
      <c r="B33" s="4" t="inlineStr">
        <is>
          <t xml:space="preserve"> </t>
        </is>
      </c>
    </row>
    <row r="34">
      <c r="A34" s="4" t="inlineStr">
        <is>
          <t>Percent of Total Investments</t>
        </is>
      </c>
      <c r="B34" s="8" t="n">
        <v>0.28</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Total Investments</t>
        </is>
      </c>
      <c r="B37" s="6" t="n">
        <v>0.257</v>
      </c>
    </row>
    <row r="38">
      <c r="A38" s="4" t="inlineStr">
        <is>
          <t>Health-Care</t>
        </is>
      </c>
      <c r="B38" s="4" t="inlineStr">
        <is>
          <t xml:space="preserve"> </t>
        </is>
      </c>
    </row>
    <row r="39">
      <c r="A39" s="3" t="inlineStr">
        <is>
          <t>Holdings [Line Items]</t>
        </is>
      </c>
      <c r="B39" s="4" t="inlineStr">
        <is>
          <t xml:space="preserve"> </t>
        </is>
      </c>
    </row>
    <row r="40">
      <c r="A40" s="4" t="inlineStr">
        <is>
          <t>Percent of Total Investments</t>
        </is>
      </c>
      <c r="B40" s="6" t="n">
        <v>0.177</v>
      </c>
    </row>
    <row r="41">
      <c r="A41" s="4" t="inlineStr">
        <is>
          <t>Consumer Discretionary</t>
        </is>
      </c>
      <c r="B41" s="4" t="inlineStr">
        <is>
          <t xml:space="preserve"> </t>
        </is>
      </c>
    </row>
    <row r="42">
      <c r="A42" s="3" t="inlineStr">
        <is>
          <t>Holdings [Line Items]</t>
        </is>
      </c>
      <c r="B42" s="4" t="inlineStr">
        <is>
          <t xml:space="preserve"> </t>
        </is>
      </c>
    </row>
    <row r="43">
      <c r="A43" s="4" t="inlineStr">
        <is>
          <t>Percent of Total Investments</t>
        </is>
      </c>
      <c r="B43" s="6" t="n">
        <v>0.169</v>
      </c>
    </row>
    <row r="44">
      <c r="A44" s="4" t="inlineStr">
        <is>
          <t>Financials</t>
        </is>
      </c>
      <c r="B44" s="4" t="inlineStr">
        <is>
          <t xml:space="preserve"> </t>
        </is>
      </c>
    </row>
    <row r="45">
      <c r="A45" s="3" t="inlineStr">
        <is>
          <t>Holdings [Line Items]</t>
        </is>
      </c>
      <c r="B45" s="4" t="inlineStr">
        <is>
          <t xml:space="preserve"> </t>
        </is>
      </c>
    </row>
    <row r="46">
      <c r="A46" s="4" t="inlineStr">
        <is>
          <t>Percent of Total Investments</t>
        </is>
      </c>
      <c r="B46" s="6" t="n">
        <v>0.059</v>
      </c>
    </row>
    <row r="47">
      <c r="A47" s="4" t="inlineStr">
        <is>
          <t>Consumer Staples</t>
        </is>
      </c>
      <c r="B47" s="4" t="inlineStr">
        <is>
          <t xml:space="preserve"> </t>
        </is>
      </c>
    </row>
    <row r="48">
      <c r="A48" s="3" t="inlineStr">
        <is>
          <t>Holdings [Line Items]</t>
        </is>
      </c>
      <c r="B48" s="4" t="inlineStr">
        <is>
          <t xml:space="preserve"> </t>
        </is>
      </c>
    </row>
    <row r="49">
      <c r="A49" s="4" t="inlineStr">
        <is>
          <t>Percent of Total Investments</t>
        </is>
      </c>
      <c r="B49" s="6" t="n">
        <v>0.032</v>
      </c>
    </row>
    <row r="50">
      <c r="A50" s="4" t="inlineStr">
        <is>
          <t>Communication Services</t>
        </is>
      </c>
      <c r="B50" s="4" t="inlineStr">
        <is>
          <t xml:space="preserve"> </t>
        </is>
      </c>
    </row>
    <row r="51">
      <c r="A51" s="3" t="inlineStr">
        <is>
          <t>Holdings [Line Items]</t>
        </is>
      </c>
      <c r="B51" s="4" t="inlineStr">
        <is>
          <t xml:space="preserve"> </t>
        </is>
      </c>
    </row>
    <row r="52">
      <c r="A52" s="4" t="inlineStr">
        <is>
          <t>Percent of Total Investments</t>
        </is>
      </c>
      <c r="B52" s="6" t="n">
        <v>0.015</v>
      </c>
    </row>
    <row r="53">
      <c r="A53" s="4" t="inlineStr">
        <is>
          <t>Materials</t>
        </is>
      </c>
      <c r="B53" s="4" t="inlineStr">
        <is>
          <t xml:space="preserve"> </t>
        </is>
      </c>
    </row>
    <row r="54">
      <c r="A54" s="3" t="inlineStr">
        <is>
          <t>Holdings [Line Items]</t>
        </is>
      </c>
      <c r="B54" s="4" t="inlineStr">
        <is>
          <t xml:space="preserve"> </t>
        </is>
      </c>
    </row>
    <row r="55">
      <c r="A55" s="4" t="inlineStr">
        <is>
          <t>Percent of Total Investments</t>
        </is>
      </c>
      <c r="B55" s="6" t="n">
        <v>0.011</v>
      </c>
    </row>
    <row r="56">
      <c r="A56" s="4" t="inlineStr">
        <is>
          <t>Common Stock</t>
        </is>
      </c>
      <c r="B56" s="4" t="inlineStr">
        <is>
          <t xml:space="preserve"> </t>
        </is>
      </c>
    </row>
    <row r="57">
      <c r="A57" s="3" t="inlineStr">
        <is>
          <t>Holdings [Line Items]</t>
        </is>
      </c>
      <c r="B57" s="4" t="inlineStr">
        <is>
          <t xml:space="preserve"> </t>
        </is>
      </c>
    </row>
    <row r="58">
      <c r="A58" s="4" t="inlineStr">
        <is>
          <t>Percent of Total Investments</t>
        </is>
      </c>
      <c r="B58" s="6" t="n">
        <v>0.982</v>
      </c>
    </row>
    <row r="59">
      <c r="A59" s="4" t="inlineStr">
        <is>
          <t>Money Market Fund</t>
        </is>
      </c>
      <c r="B59" s="4" t="inlineStr">
        <is>
          <t xml:space="preserve"> </t>
        </is>
      </c>
    </row>
    <row r="60">
      <c r="A60" s="3" t="inlineStr">
        <is>
          <t>Holdings [Line Items]</t>
        </is>
      </c>
      <c r="B60" s="4" t="inlineStr">
        <is>
          <t xml:space="preserve"> </t>
        </is>
      </c>
    </row>
    <row r="61">
      <c r="A61" s="4" t="inlineStr">
        <is>
          <t>Percent of Total Investments</t>
        </is>
      </c>
      <c r="B61"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51:47Z</dcterms:created>
  <dcterms:modified xmlns:dcterms="http://purl.org/dc/terms/" xmlns:xsi="http://www.w3.org/2001/XMLSchema-instance" xsi:type="dcterms:W3CDTF">2025-02-20T13:51:47Z</dcterms:modified>
</cp:coreProperties>
</file>